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Mar. 19,
		2019</t>
  </si>
  <si>
    <t>Document Effective Date</t>
  </si>
  <si>
    <t>dei_DocumentEffectiveDate</t>
  </si>
  <si>
    <t>Prospectus Date</t>
  </si>
  <si>
    <t>rr_ProspectusDate</t>
  </si>
  <si>
    <t>Jan. 28,
		2019</t>
  </si>
  <si>
    <t>Entity Inv Company Type</t>
  </si>
  <si>
    <t>dei_EntityInvCompanyType</t>
  </si>
  <si>
    <t>N-1A</t>
  </si>
  <si>
    <t>Jan. 28, 2019</t>
  </si>
  <si>
    <t>Janus Investment Fund Janus Henderson Global Real Estate Fund Class A Shares Class S Shares Class N Shares Class C Shares Class I Shares Class T Shares Supplement dated March 19, 2019 to Currently Effective Prospectuses On March 12, 2019, the Board of Trustees of Janus Henderson Global Real Estate Fund Based on the above changes, effective on or about March 29, 2019, the Funds Prospectuses are amended as follows: 1. Under Performance Information Fund Summary Average Annual Total Returns 1 Year 5 Years 10 Years Since Inception of Class I Shares Return Before Taxes 3.13 % 5.74 % 11.27 % 4.74 % Return After Taxes on Distribution 4.68 % 4.00 % 9.88 % 3.47 % Return After Taxes on Distributions and Sale of Fund Shares (1) 1.45 % 3.86 % 8.87 % 3.32 % FTSE EPRA Nareit Global Total Return Index 5.55 % 5.36 % 10.38 % 2.70 % FTSE EPRA Nareit Global Net Return Index 6.37 % 4.50 % 9.56 % N/A Class A Shares Return Before Taxes (2) 9.10 % 4.21 % 10.31 % 3.90 % FTSE EPRA Nareit Global Total Return Index 5.55 % 5.36 % 10.38 % 2.70 % FTSE EPRA Nareit Global Net Return Index 6.37 % 4.50 % 9.56 % N/A Class C Shares Return Before Taxes (3) 5.16 % 4.65 % 10.20 % 3.73 % FTSE EPRA Nareit Global Total Return Index 5.55 % 5.36 % 10.38 % 2.70 % FTSE EPRA Nareit Global Net Return Index 6.37 % 4.50 % 9.56 % N/A Class S Shares Return Before Taxes 3.59 % 5.30 % 10.83 % 4.31 % FTSE EPRA Nareit Global Total Return Index 5.55 % 5.36 % 10.38 % 2.70 % FTSE EPRA Nareit Global Net Return Index 6.37 % 4.50 % 9.56 % N/A Class N Shares Return Before Taxes 3.13 % 5.74 % 11.27 % 4.74 % FTSE EPRA Nareit Global Total Return Index 5.55 % 5.36 % 10.38 % 2.70 % FTSE EPRA Nareit Global Net Return Index 6.37 % 4.50 % 9.56 % N/A Class T Shares Return Before Taxes 3.40 % 5.58 % 10.88 % 4.08 % FTSE EPRA Nareit Global Total Return Index 5.55 % 5.36 % 10.38 % 2.70 % FTSE EPRA Nareit Global Net Return Index 6.37 % 4.50 % 9.56 % N/A (1) If the Fund incurs a loss, which generates a tax benefit, the Return After Taxes on Distributions and Sale of Fund Shares may exceed the Funds other return figures. (2) Calculated assuming maximum permitted sales loads. (3) The one year return is calculated to include the contingent deferred sales charge. 2. Under Performance Information Fund Summary The Funds primary benchmark index is the FTSE EPRA Nareit Global Total Return Index (the Total Return Index). The Total Return Index is used to calculate the Funds performance fee adjustment. Effective March 29, 2019, the Fund also compares its performance to the FTSE EPRA Nareit Global Net Return Index (the Net Return Index). The Total Return Index and the Net Return Index are each composed of the same holdings. However, the Total Return Index reflects no deduction for expenses, fees, or taxes, whereas the Net Return Index reflects deduction for such expenses, fees, or taxes. The Total Return Index and the Net Return Index are described below.  Each of the Total Return Index and the Net Return Index is a global market capitalization weighted index composed of listed real estate securities in the North American, European, Asian, and South American real estate markets including both developed and emerging market countries. Please retain this Supplement with your records. Janus Henderson Global Real Estate Fund Class D Supplement dated March 19, 2019 to Currently Effective Prospectuses On March 12, 2019, the Board of Trustees of Janus Henderson Global Real Estate Fund Based on the above changes, effective on or about March 29, 2019, the Funds Prospectuses are amended as follows: 1. Under Performance Information Fund Summary Average Annual Total Returns 1 Year 5 Years 10 Years Since Inception of Class D Shares Return Before Taxes 3.33 % 5.62 % 10.64 % 3.77 % Return After Taxes on Distribution 4.83 % 3.93 % 9.29 % 2.55 % Return After Taxes on Distributions and Sale of Fund Shares (1) 1.57 % 3.79 % 8.32 % 2.56 % FTSE EPRA Nareit Global Total Return Index 5.55 % 5.36 % 10.38 % 2.70 % FTSE EPRA Nareit Global Net Return Index 6.37 % 4.50 % 9.56 % N/A (1) If the Fund incurs a loss, which generates a tax benefit, the Return After Taxes on Distributions and Sale of Fund Shares may exceed the Funds other return figures. 2. Under Performance Information Fund Summary The Funds primary benchmark index is the FTSE EPRA Nareit Global Total Return Index (the Total Return Index). The Total Return Index is used to calculate the Funds performance fee adjustment. Effective March 29, 2019, the Fund also compares its performance to the FTSE EPRA Nareit Global Net Return Index (the Net Return Index). The Total Return Index and the Net Return Index are each composed of the same holdings. However, the Total Return Index reflects no deduction for expenses, fees, or taxes, whereas the Net Return Index reflects deduction for such expenses, fees, or taxes. The Total Return Index and the Net Return Index are described below.  Each of the Total Return Index and the Net Return Index is a global market capitalization weighted index composed of listed real estate securities in the North American, European, Asian, and South American real estate markets including both developed and emerging market countries. Please retain this Supplement with your records.</t>
  </si>
  <si>
    <t>Supplement to Prospectus [Text Block]</t>
  </si>
  <si>
    <t>rr_SupplementToProspectusTextBlock</t>
  </si>
  <si>
    <t>Janus Henderson Global Real Estate Fund | Class A, C, S, I, N, T Shares</t>
  </si>
  <si>
    <t>Janus Investment Fund Janus Henderson Global Real Estate Fund Class A Shares Class S Shares Class N Shares Class C Shares Class I Shares Class T Shares Supplement dated March 19, 2019 to Currently Effective Prospectuses On March 12, 2019, the Board of Trustees of Janus Henderson Global Real Estate Fund Based on the above changes, effective on or about March 29, 2019, the Funds Prospectuses are amended as follows: 1. Under Performance Information Fund Summary Average Annual Total Returns 1 Year 5 Years 10 Years Since Inception of Class I Shares Return Before Taxes 3.13 % 5.74 % 11.27 % 4.74 % Return After Taxes on Distribution 4.68 % 4.00 % 9.88 % 3.47 % Return After Taxes on Distributions and Sale of Fund Shares (1) 1.45 % 3.86 % 8.87 % 3.32 % FTSE EPRA Nareit Global Total Return Index 5.55 % 5.36 % 10.38 % 2.70 % FTSE EPRA Nareit Global Net Return Index 6.37 % 4.50 % 9.56 % N/A Class A Shares Return Before Taxes (2) 9.10 % 4.21 % 10.31 % 3.90 % FTSE EPRA Nareit Global Total Return Index 5.55 % 5.36 % 10.38 % 2.70 % FTSE EPRA Nareit Global Net Return Index 6.37 % 4.50 % 9.56 % N/A Class C Shares Return Before Taxes (3) 5.16 % 4.65 % 10.20 % 3.73 % FTSE EPRA Nareit Global Total Return Index 5.55 % 5.36 % 10.38 % 2.70 % FTSE EPRA Nareit Global Net Return Index 6.37 % 4.50 % 9.56 % N/A Class S Shares Return Before Taxes 3.59 % 5.30 % 10.83 % 4.31 % FTSE EPRA Nareit Global Total Return Index 5.55 % 5.36 % 10.38 % 2.70 % FTSE EPRA Nareit Global Net Return Index 6.37 % 4.50 % 9.56 % N/A Class N Shares Return Before Taxes 3.13 % 5.74 % 11.27 % 4.74 % FTSE EPRA Nareit Global Total Return Index 5.55 % 5.36 % 10.38 % 2.70 % FTSE EPRA Nareit Global Net Return Index 6.37 % 4.50 % 9.56 % N/A Class T Shares Return Before Taxes 3.40 % 5.58 % 10.88 % 4.08 % FTSE EPRA Nareit Global Total Return Index 5.55 % 5.36 % 10.38 % 2.70 % FTSE EPRA Nareit Global Net Return Index 6.37 % 4.50 % 9.56 % N/A (1) If the Fund incurs a loss, which generates a tax benefit, the Return After Taxes on Distributions and Sale of Fund Shares may exceed the Funds other return figures. (2) Calculated assuming maximum permitted sales loads. (3) The one year return is calculated to include the contingent deferred sales charge. 2. Under Performance Information Fund Summary The Funds primary benchmark index is the FTSE EPRA Nareit Global Total Return Index (the Total Return Index). The Total Return Index is used to calculate the Funds performance fee adjustment. Effective March 29, 2019, the Fund also compares its performance to the FTSE EPRA Nareit Global Net Return Index (the Net Return Index). The Total Return Index and the Net Return Index are each composed of the same holdings. However, the Total Return Index reflects no deduction for expenses, fees, or taxes, whereas the Net Return Index reflects deduction for such expenses, fees, or taxes. The Total Return Index and the Net Return Index are described below.  Each of the Total Return Index and the Net Return Index is a global market capitalization weighted index composed of listed real estate securities in the North American, European, Asian, and South American real estate markets including both developed and emerging market countries. Please retain this Supplement with your records.</t>
  </si>
  <si>
    <t>Janus Henderson Global Real Estate Fund | Class D Shares</t>
  </si>
  <si>
    <t>Janus Investment Fund Janus Henderson Global Real Estate Fund Class D Supplement dated March 19, 2019 to Currently Effective Prospectuses On March 12, 2019, the Board of Trustees of Janus Henderson Global Real Estate Fund Based on the above changes, effective on or about March 29, 2019, the Funds Prospectuses are amended as follows: 1. Under Performance Information Fund Summary Average Annual Total Returns 1 Year 5 Years 10 Years Since Inception of Class D Shares Return Before Taxes 3.33 % 5.62 % 10.64 % 3.77 % Return After Taxes on Distribution 4.83 % 3.93 % 9.29 % 2.55 % Return After Taxes on Distributions and Sale of Fund Shares (1) 1.57 % 3.79 % 8.32 % 2.56 % FTSE EPRA Nareit Global Total Return Index 5.55 % 5.36 % 10.38 % 2.70 % FTSE EPRA Nareit Global Net Return Index 6.37 % 4.50 % 9.56 % N/A (1) If the Fund incurs a loss, which generates a tax benefit, the Return After Taxes on Distributions and Sale of Fund Shares may exceed the Funds other return figures. 2. Under Performance Information Fund Summary The Funds primary benchmark index is the FTSE EPRA Nareit Global Total Return Index (the Total Return Index). The Total Return Index is used to calculate the Funds performance fee adjustment. Effective March 29, 2019, the Fund also compares its performance to the FTSE EPRA Nareit Global Net Return Index (the Net Return Index). The Total Return Index and the Net Return Index are each composed of the same holdings. However, the Total Return Index reflects no deduction for expenses, fees, or taxes, whereas the Net Return Index reflects deduction for such expenses, fees, or taxes. The Total Return Index and the Net Return Index are described below.  Each of the Total Return Index and the Net Return Index is a global market capitalization weighted index composed of listed real estate securities in the North American, European, Asian, and South American real estate markets including both developed and emerging market countries. Please retain this Supplement with your recor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3:23:35Z</dcterms:created>
  <dcterms:modified xmlns:dcterms="http://purl.org/dc/terms/" xmlns:xsi="http://www.w3.org/2001/XMLSchema-instance" xsi:type="dcterms:W3CDTF">2019-04-05T13:23:35Z</dcterms:modified>
</cp:coreProperties>
</file>